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Standards" sheetId="8" state="visible" r:id="rId8"/>
    <sheet xmlns:r="http://schemas.openxmlformats.org/officeDocument/2006/relationships" name="Fair Value of Financial Instrum" sheetId="9" state="visible" r:id="rId9"/>
    <sheet xmlns:r="http://schemas.openxmlformats.org/officeDocument/2006/relationships" name="Shareholders' Equity" sheetId="10" state="visible" r:id="rId10"/>
    <sheet xmlns:r="http://schemas.openxmlformats.org/officeDocument/2006/relationships" name="Stock-Based Compensation" sheetId="11" state="visible" r:id="rId11"/>
    <sheet xmlns:r="http://schemas.openxmlformats.org/officeDocument/2006/relationships" name="Earnings (Loss) Per Share" sheetId="12" state="visible" r:id="rId12"/>
    <sheet xmlns:r="http://schemas.openxmlformats.org/officeDocument/2006/relationships" name="Commitments and Contingencies" sheetId="13" state="visible" r:id="rId13"/>
    <sheet xmlns:r="http://schemas.openxmlformats.org/officeDocument/2006/relationships" name="Fair Value of Financial Instr14" sheetId="14" state="visible" r:id="rId14"/>
    <sheet xmlns:r="http://schemas.openxmlformats.org/officeDocument/2006/relationships" name="Stock Based Compensation (Table" sheetId="15" state="visible" r:id="rId15"/>
    <sheet xmlns:r="http://schemas.openxmlformats.org/officeDocument/2006/relationships" name="Earnings (Loss) Per Share (Tabl" sheetId="16" state="visible" r:id="rId16"/>
    <sheet xmlns:r="http://schemas.openxmlformats.org/officeDocument/2006/relationships" name="Basis of Presentation (Narrativ" sheetId="17" state="visible" r:id="rId17"/>
    <sheet xmlns:r="http://schemas.openxmlformats.org/officeDocument/2006/relationships" name="Recent Accounting Standards (Na" sheetId="18" state="visible" r:id="rId18"/>
    <sheet xmlns:r="http://schemas.openxmlformats.org/officeDocument/2006/relationships" name="Fair Value of Financial Instr19" sheetId="19" state="visible" r:id="rId19"/>
    <sheet xmlns:r="http://schemas.openxmlformats.org/officeDocument/2006/relationships" name="Fair Value of Financial Instr20" sheetId="20" state="visible" r:id="rId20"/>
    <sheet xmlns:r="http://schemas.openxmlformats.org/officeDocument/2006/relationships" name="Fair Value of Financial Instr21" sheetId="21" state="visible" r:id="rId21"/>
    <sheet xmlns:r="http://schemas.openxmlformats.org/officeDocument/2006/relationships" name="Fair Value of Financial Instr22" sheetId="22" state="visible" r:id="rId22"/>
    <sheet xmlns:r="http://schemas.openxmlformats.org/officeDocument/2006/relationships" name="Fair Value of Financial Instr23" sheetId="23" state="visible" r:id="rId23"/>
    <sheet xmlns:r="http://schemas.openxmlformats.org/officeDocument/2006/relationships" name="Shareholders' Equity (Narrative" sheetId="24" state="visible" r:id="rId24"/>
    <sheet xmlns:r="http://schemas.openxmlformats.org/officeDocument/2006/relationships" name="Stock-Based Compensation (Narra" sheetId="25" state="visible" r:id="rId25"/>
    <sheet xmlns:r="http://schemas.openxmlformats.org/officeDocument/2006/relationships" name="Stock-Based Compensation (Stock" sheetId="26" state="visible" r:id="rId26"/>
    <sheet xmlns:r="http://schemas.openxmlformats.org/officeDocument/2006/relationships" name="Earnings (Loss) Per Share (Stoc" sheetId="27" state="visible" r:id="rId27"/>
    <sheet xmlns:r="http://schemas.openxmlformats.org/officeDocument/2006/relationships" name="Earnings (Loss) Per Share (Basi" sheetId="28" state="visible" r:id="rId28"/>
  </sheets>
  <definedNames/>
  <calcPr calcId="124519" fullCalcOnLoad="1"/>
</workbook>
</file>

<file path=xl/sharedStrings.xml><?xml version="1.0" encoding="utf-8"?>
<sst xmlns="http://schemas.openxmlformats.org/spreadsheetml/2006/main" uniqueCount="235">
  <si>
    <t>Document and Entity Information - shares</t>
  </si>
  <si>
    <t>3 Months Ended</t>
  </si>
  <si>
    <t>Mar. 31, 2017</t>
  </si>
  <si>
    <t>Apr. 21, 2017</t>
  </si>
  <si>
    <t>Document and Entity Information</t>
  </si>
  <si>
    <t>Document Type</t>
  </si>
  <si>
    <t>10-Q</t>
  </si>
  <si>
    <t>Amendment Flag</t>
  </si>
  <si>
    <t>false</t>
  </si>
  <si>
    <t>Document Period End Date</t>
  </si>
  <si>
    <t>Mar. 31,
		2017</t>
  </si>
  <si>
    <t>Document Fiscal Year Focus</t>
  </si>
  <si>
    <t>Document Fiscal Period Focus</t>
  </si>
  <si>
    <t>Q1</t>
  </si>
  <si>
    <t>Entity Registrant Name</t>
  </si>
  <si>
    <t>CHIPOTLE MEXICAN GRILL INC</t>
  </si>
  <si>
    <t>Entity Central Index Key</t>
  </si>
  <si>
    <t>Current Fiscal Year End Date</t>
  </si>
  <si>
    <t>--12-31</t>
  </si>
  <si>
    <t>Entity Filer Category</t>
  </si>
  <si>
    <t>Large Accelerated Filer</t>
  </si>
  <si>
    <t>Entity Common Stock, Shares Outstanding</t>
  </si>
  <si>
    <t>Condensed Consolidated Balance Sheet - USD ($) $ in Thousands</t>
  </si>
  <si>
    <t>Dec. 31, 2016</t>
  </si>
  <si>
    <t>Current assets:</t>
  </si>
  <si>
    <t>Cash and cash equivalents</t>
  </si>
  <si>
    <t>Accounts receivable, net of allowance for doubtful accounts of $40 and $259 as of March 31, 2017 and December 31, 2016, respectively</t>
  </si>
  <si>
    <t>Inventory</t>
  </si>
  <si>
    <t>Prepaid expenses and other current assets</t>
  </si>
  <si>
    <t>Income tax receivable</t>
  </si>
  <si>
    <t>Investments</t>
  </si>
  <si>
    <t>Total current assets</t>
  </si>
  <si>
    <t>Leasehold improvements, property and equipment, net</t>
  </si>
  <si>
    <t>Long term investments</t>
  </si>
  <si>
    <t>Other assets</t>
  </si>
  <si>
    <t>Goodwill</t>
  </si>
  <si>
    <t>Total assets</t>
  </si>
  <si>
    <t>Current liabilities:</t>
  </si>
  <si>
    <t>Accounts payable</t>
  </si>
  <si>
    <t>Accrued payroll and benefits</t>
  </si>
  <si>
    <t>Accrued liabilities</t>
  </si>
  <si>
    <t>Income tax payable</t>
  </si>
  <si>
    <t>Total current liabilities</t>
  </si>
  <si>
    <t>Deferred rent</t>
  </si>
  <si>
    <t>Deferred income tax liability</t>
  </si>
  <si>
    <t>Other liabilities</t>
  </si>
  <si>
    <t>Total liabilities</t>
  </si>
  <si>
    <t>Shareholders' equity:</t>
  </si>
  <si>
    <t>Preferred stock, $0.01 par value, 600,000 shares authorized, no shares issued as of March 31, 2017 and December 31, 2016, respectively</t>
  </si>
  <si>
    <t>Common stock $0.01 par value, 230,000 shares authorized, and 35,838 and 35,833 shares issued as of March 31, 2017 and December 31, 2016, respectively</t>
  </si>
  <si>
    <t>Additional paid-in capital</t>
  </si>
  <si>
    <t>Treasury stock, at cost, 7,160 and 7,019 common shares at March 31, 2017 and December 31, 2016, respectively</t>
  </si>
  <si>
    <t>Accumulated other comprehensive income (loss)</t>
  </si>
  <si>
    <t>Retained earnings</t>
  </si>
  <si>
    <t>Total shareholders' equity</t>
  </si>
  <si>
    <t>Total liabilities and shareholders' equity</t>
  </si>
  <si>
    <t>Condensed Consolidated Balance Sheet (Parenthetical) - USD ($) $ in Thousands</t>
  </si>
  <si>
    <t>Condensed Consolidated Balance Sheet [Abstract]</t>
  </si>
  <si>
    <t>Allowance for doubtful accounts, Accounts receivable</t>
  </si>
  <si>
    <t>Preferred stock, par value</t>
  </si>
  <si>
    <t>Preferred stock, shares authorized</t>
  </si>
  <si>
    <t>Preferred stock, shares issued</t>
  </si>
  <si>
    <t>Common stock, par value</t>
  </si>
  <si>
    <t>Common stock, shares authorized</t>
  </si>
  <si>
    <t>Common stock, shares issued</t>
  </si>
  <si>
    <t>Treasury stock, shares at cost</t>
  </si>
  <si>
    <t>Condensed Consolidated Statement of Operations and Comprehensive Income (Loss) - USD ($) shares in Thousands, $ in Thousands</t>
  </si>
  <si>
    <t>Mar. 31, 2016</t>
  </si>
  <si>
    <t>Condensed Consolidated Statement of Operations and Comprehensive Income (Loss) [Abstract]</t>
  </si>
  <si>
    <t>Revenue</t>
  </si>
  <si>
    <t>Restaurant operating costs (exclusive of depreciation and amortization shown separately below):</t>
  </si>
  <si>
    <t>Food, beverage and packaging</t>
  </si>
  <si>
    <t>Labor</t>
  </si>
  <si>
    <t>Occupancy</t>
  </si>
  <si>
    <t>Other operating costs</t>
  </si>
  <si>
    <t>General and administrative expenses</t>
  </si>
  <si>
    <t>Depreciation and amortization</t>
  </si>
  <si>
    <t>Pre-opening costs</t>
  </si>
  <si>
    <t>Loss on disposal and impairment of assets</t>
  </si>
  <si>
    <t>Total operating expenses</t>
  </si>
  <si>
    <t>Income (loss) from operations</t>
  </si>
  <si>
    <t>Interest and other income, net</t>
  </si>
  <si>
    <t>Income (loss) before income taxes</t>
  </si>
  <si>
    <t>Benefit (provision) for income taxes</t>
  </si>
  <si>
    <t>Net income (loss)</t>
  </si>
  <si>
    <t>Other comprehensive income (loss), net of income taxes:</t>
  </si>
  <si>
    <t>Foreign currency translation adjustments</t>
  </si>
  <si>
    <t>Unrealized gain (loss) on investments, net of tax benefit (expense) of $94 and ($1,182)</t>
  </si>
  <si>
    <t>Other comprehensive income (loss), net of income taxes</t>
  </si>
  <si>
    <t>Comprehensive income (loss)</t>
  </si>
  <si>
    <t>Earnings (loss) per share:</t>
  </si>
  <si>
    <t>Basic</t>
  </si>
  <si>
    <t>Diluted</t>
  </si>
  <si>
    <t>Weighted average common shares outstanding:</t>
  </si>
  <si>
    <t>Condensed Consolidated Statement of Operations and Comprehensive Income (Loss) (Parenthetical) - USD ($) $ in Thousands</t>
  </si>
  <si>
    <t>Unrealized gain (loss) on investments, net of tax benefit (expense) of</t>
  </si>
  <si>
    <t>Condensed Consolidated Statement of Cash Flows - USD ($) $ in Thousands</t>
  </si>
  <si>
    <t>Operating activities</t>
  </si>
  <si>
    <t>Adjustments to reconcile net income (loss) to net cash provided by operating activities:</t>
  </si>
  <si>
    <t>Deferred income tax (benefit) provision</t>
  </si>
  <si>
    <t>Bad debt allowance</t>
  </si>
  <si>
    <t>Stock-based compensation expense</t>
  </si>
  <si>
    <t>Excess tax benefit on stock-based compensation</t>
  </si>
  <si>
    <t>Other</t>
  </si>
  <si>
    <t>Changes in operating assets and liabilities:</t>
  </si>
  <si>
    <t>Accounts receivable</t>
  </si>
  <si>
    <t>Income tax payable/receivable</t>
  </si>
  <si>
    <t>Other long-term liabilities</t>
  </si>
  <si>
    <t>Net cash provided by operating activities</t>
  </si>
  <si>
    <t>Investing activities</t>
  </si>
  <si>
    <t>Purchases of leasehold improvements, property and equipment</t>
  </si>
  <si>
    <t>Maturities of investments</t>
  </si>
  <si>
    <t>Proceeds from sale of investments</t>
  </si>
  <si>
    <t>Net cash provided by (used in) investing activities</t>
  </si>
  <si>
    <t>Financing activities</t>
  </si>
  <si>
    <t>Acquisition of treasury stock</t>
  </si>
  <si>
    <t>Stock plan transactions and other financing activitie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Basis of Presentation</t>
  </si>
  <si>
    <t>Basis of Presentation [Abstract]</t>
  </si>
  <si>
    <t xml:space="preserve">1. Basis of Presentation
Chipotle Mexican Grill, Inc., a Delaware corporation, together with its subsidiaries (collectively the “Company”), develops and operates restaurants that serve a focused menu of burritos, tacos, burrito bowls and salads, made using fresh, high-quality ingredients. As of March 31, 2017 , the Company operated 2,249 Chipotle restaurants throughout the United States as well as 34 international Chipotle restaurants and 8 non-Chipotle restaurants. During the three months ended March 31, 2017, the Company closed its 15 ShopHouse Southeast Asian Kitchen restaurants. The Company managed its operations based on 11 regions during the first quarter 2017 and has aggregated its operations to one reportable segment.
The accompanying unaudited condensed consolidated financial statements of the Company have been prepared in accordance with U.S. generally accepted accounting principles for interim financial statements and pursuant to the rules and regulations of the Securities and Exchange Commission. In the opinion of management, the accompanying unaudited condensed consolidated financial statements reflect all adjustments consisting of normal recurring adjustments necessary for a fair presentation of its financial position and results of operations. Interim results of operations are not necessarily indicative of the results that may be achieved for the full year. The financial statements and related notes do not include all information and footnotes required by U.S. generally accepted accounting principles for annual reports. This quarterly report should be read in conjunction with the consolidated financial statements included in the Company’s annual report on Form 10-K for the year ended December 31, 2016. </t>
  </si>
  <si>
    <t>Recent Accounting Standards</t>
  </si>
  <si>
    <t>Recent Account Standards [Abstract]</t>
  </si>
  <si>
    <t xml:space="preserve">2. Recent Accounting Standards
Recently Issued Accounting Standards
In February 2016, the Financial Accounting Standards Board (“FASB”) issued Accounting Standards Update (“ASU”) 2016-02, “Leases (Topic 842).” The pronouncement requires the recognition of a liability for lease obligations which represent the discounted obligation to make future minimum lease payments and a corresponding right-of-use asset on the balance sheet and disclosure of key information about leasing arrangements which are intended to give financial statement users the ability to assess the amount, timing, and potential uncertainty of cash flows related to leases. This pronouncement is effective for reporting periods beginning after December 15, 2018 using a modified retrospective adoption method. The Company’s adoption of ASU No. 2016-02 will have a significant impact on its consolidated balance sheet as it will record material assets and obligations for current operating leases. The Company is evaluating the impact that adoption will have on its consolidated statement of income.
In May 2014, the FASB issued ASU No. 2014-09, “Revenue from Contracts with Customers (Topic 606),” as amended by multiple standards updates.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The pronouncement is effective for reporting periods beginning after December 15, 2017. The adoption is not expected to have an impact on the Company’s consolidated financial position or results of operations.
Recently Adopted Accounting Standards
In March 2016, the FASB issued ASU 2016-09, “Compensation-Stock Compensation (Topic 718).” The pronouncement was issued to simplify several aspects of the accounting for share-based payment transactions, including the income tax consequences, classification of awards as either equity or liabilities and classification on the statement of cash flows.
The Company adopted ASU 2016-09 on January 1, 2017 prospectively (prior periods have not been restated) . The primary impact of adoption was the recognition during the three months ended March 31, 2017 , of excess tax benefits of $ 242 as a reduction to the provision for income taxes and the classification of these excess tax benefits in operating activities in the consolidated statement of cash flows instead of financing activities.
The presentation requirements for cash flows related to employee taxes paid for withheld shares had no impact to any of the periods presented in the consolidated statement of cash flows, since such cash flows have historically been presented in financing activities. The Company also elected to continue estimating forfeitures when determining the amount of stock-based compensation costs to be recognized in each period. No other provisions of ASU 2016-0 9 had a material impact on the C ompany’s financial statements or disclosures.
The Company reviewed all other recently issued accounting pronouncements and concluded that they were either not applicable or not expected to have a significant impact on the consolidated financial statements. </t>
  </si>
  <si>
    <t>Fair Value of Financial Instruments</t>
  </si>
  <si>
    <t>Fair Value of Financial Instruments [Abstract]</t>
  </si>
  <si>
    <t xml:space="preserve">3. Fair Value of Financial Instruments
The carrying value of the Company’s cash and cash equivalents, accounts receivable and accounts payable approximate fair value because of their short-term nature. Investments are carried at fair market value and are classified as available-for-sale. Investments consist of U.S. treasury notes with maturities up to approximately 12 months . F air value of investments is measured using Level 1 inputs (quoted prices for identical assets in active markets).
The following is a summary of available-for-sale securities:
﻿
﻿
﻿
﻿
March 31,
December 31,
﻿
2017
2016
﻿ Amortized cost
$ 455,121
$ 455,109
﻿ Unrealized gains (losses)
(494)
(218)
﻿ Fair market value
$ 454,627
$ 454,891
The following is a summary of unrealized gains (losses) of available-for-sale securities recorded in other comprehensive income (loss):
﻿
﻿
﻿
﻿
Three months ended March 31,
﻿
2017
2016
﻿ Unrealized gains (losses) on available-for-sale securities
$ (276)
$ 3,075
﻿ Unrealized gains (losses) on available-for-sale securities, net of tax
$ (182)
$ 1,893
The following is a summary of available-for-sale securities activity recorded in interest and other income , net in the condensed consolidated statement of operations and comprehensive income (loss):
﻿
﻿
﻿
﻿
Three months ended March 31,
﻿
2017
2016
﻿ Realized gains (losses) from sale of available-for-sale securities
$ 0
$ 547
The Company also maintains a rabbi trust to fund obligations under a deferred compensation plan. Amounts in the rabbi trust are invested in mutual funds, which are designated as trading securities and carried at fair value, and are included in other assets in the consolidated balance sheet. Fair market value of mutual funds is measured using Level 1 inputs. The fair value of the investments in the rabbi trust was $ 17,956 and $ 17,843 as of March 31, 2017 and December 31, 2016, respectively. The Company records trading gains and losses in general and administrative expenses in the consolidated statement of operations, along with the offsetting amount related to the increase or decrease in deferred compensation to reflect its exposure to liabilities for payment under the deferred plan.
The following table sets forth unrealized gains (losses) on trading securities held in the rabbi trust:
﻿
﻿
﻿
﻿
﻿
Three months ended March 31,
﻿
2017
2016
﻿ Unrealized gains (losses) on trading securities held in rabbi trust
$ 463
$ 102
﻿
﻿ </t>
  </si>
  <si>
    <t>Shareholders' Equity</t>
  </si>
  <si>
    <t>Shareholders’ Equity [Abstract]</t>
  </si>
  <si>
    <t xml:space="preserve">4. Shareholders’ Equity
On January 10, 2017, the Company announced that its Board of Directors authorized the expenditure of up to an additional $100,000 to repurchase shares of common stock, bringing the aggregate authorized amount to $2.2 billion. Under the remaining repurchase authorizations, shares may be purchased from time to time in open market transactions, subject to market conditions.
During the three months ended March 31, 2017 , the Company repurchased 141 shares of common stock under authorized programs, for a total cost of $ 57,959 . The cumulative shares repurchased under authorized programs as of March 31, 2017, were 7,004 for a total cost of $ 2,055,767 . As of March 31, 2017 , $ 144,613 was available to repurchase shares under the current repurchase authorizations. S hares repurchased are being held in treasury stock until they are reissued or retired at the discretion of the Board of Directors. </t>
  </si>
  <si>
    <t>Stock-Based Compensation</t>
  </si>
  <si>
    <t>Stock-Based Compensation [Abstract]</t>
  </si>
  <si>
    <t xml:space="preserve">5. Stock-based Compensation
During the three months ended March 31, 2017, the Company granted stock only stock appreciation rights (“SOSARs”) on 288 shares o f its common stock to eligible employees. The weighted average grant date fair value of the SOSARs was $ 106.13 per share with a weighted average exercise price of $ 427.38 per share based on the closing price of common stock on the date of grant. The SOSARs vest in two equal installments on the second and third anniversary of the grant date. During the three months ended March 31, 2017, 11 SOSARs were exercised and 39 SOSARs were forfeited.
During the three months ended March 31, 2017, the Company granted restricted stock units (“RSUs”) on 81 shares of its common stock to eligible employees. The weighted average grant date fair value of the RSUs was $ 427.47 per share. The RSUs generally vest in two equal installments on the second and third anniversary of the grant date.
During the three months ended March 31, 2017, the Company awarded 36 performance shares (“PSUs”) that are subject to service, market and performance vesting conditions . Two-thirds of the PSUs had a grant date fair value of $485.53 per share and vest based on the price of the Company’s common stock reaching certain targets for a consecutive number of days during the three -year period starting on the grant date and the quantity of shares that will vest range from 0% to 350% o f the targeted number of shares. The remaining one-third of PSUs had a grant date fair value of $427.61 and vest based on reaching certain comparable restaurant sales increases during the three -year period starting on January 1, 2017, and the quantity of shares that will vest range from 0% to 300% o f the targeted number of shares. If the defined minimum targets are not met, then no shares will vest.
﻿
The following table sets forth total stock based compensation expense:
﻿
﻿
﻿
﻿
﻿
﻿
﻿
﻿
﻿
﻿
﻿
﻿
﻿
Three months ended March 31,
﻿
2017
2016
﻿ Stock based compensation expense
$ 16,693
$ 10,847
﻿ Stock based compensation expense (net of tax)
10,350
6,632
﻿ Stock based compensation expense recognized as capitalized development
237
342
﻿ </t>
  </si>
  <si>
    <t>Earnings (Loss) Per Share</t>
  </si>
  <si>
    <t>Earnings (Loss) Per Share [Abstract]</t>
  </si>
  <si>
    <t xml:space="preserve">6. Earnings (Loss) Per Share
Basic earnings (loss) per share is calculated by dividing income (loss) available to common shareholders by the weighted-average number of shares of common stock outstanding during each period. Diluted earnings (loss) per share (“diluted EPS”) is calculated using income (loss) available to common shareholders divided by diluted weighted-average shares of common stock outstanding during each period. Potentially dilutive securities include common shares related to SOSARs and non-vested stock awards (collectively “stock awards”). Diluted EPS considers the impact of potentially dilutive securities except in periods in which there is a loss because the inclusion of the potential common shares would have an antidilutive effect. Stock awards are excluded from the calculation of diluted EPS in the event they are subject to performance conditions or are antidilutive.
The following stock awards were excluded from the calculation of diluted earnings (loss) per share:
﻿
﻿
﻿
﻿
Three months ended March 31,
﻿
2017
2016
﻿ Stock awards subject to performance conditions
241
312
﻿ Stock awards that were antidilutive
1,459
1,367
﻿ Total stock awards excluded from diluted earnings (loss) per share
1,700
1,679
﻿
The following table sets forth the computations of basic and diluted earnings (loss) per share:
﻿
﻿
﻿
﻿
Three months ended March 31,
﻿
2017
2016
﻿ Net income (loss)
$ 46,120
$ (26,432)
﻿ Shares:
﻿ Weighted average number of common shares outstanding
28,750
29,893
﻿ Dilutive stock awards
100
-
﻿ Diluted weighted average number of common shares outstanding
28,850
29,893
﻿ Basic earnings (loss) per share
$ 1.60
$ (0.88)
﻿ Diluted earnings (loss) per share
$ 1.60
$ (0.88)
﻿ </t>
  </si>
  <si>
    <t>Commitments and Contingencies</t>
  </si>
  <si>
    <t>Commitments and Contingencies [Abstract]</t>
  </si>
  <si>
    <t xml:space="preserve">7. Commitments and Contingencies
Data Security Investigation
In April 2017, the Company’s information security team detected unauthorized activity on the network that supports payment processing for the Company’s restaurants, and immediately began an investigation with the help of leading computer security firms. The Company self-reported the issue to payment card processors and law enforcement agencies and the investigation is continuing. The Company has taken actions that it believes have contained the issue and has implemented additional security enhancements, and will continue to work vigilantly to pursue this matter to resolution. The Company’s investigation is focused on card transactions in the Company’s restaurants for the period from March 24, 2017 to April 18, 2017. The Company expects that substantially all of the investigation costs will be covered by insurance. It is not possible at this time to determine whether the Company will incur, or to reasonably estimate the amount of, any card assessments, fines or penalties, or other liabilities, for which the Company’s insurance coverage is limited, in connection with the investigation.
Receipt of Grand Jury Subpoenas
On January 28, 2016 , the Company was served with a Federal Grand Jury Subpoena from the U.S. District Court for the Central District of California in connection with an official criminal investigation being conducted by the U.S. Attorney’s Office for the Central District of California, in conjunction with the U.S. Food and Drug Administration’s Office of Criminal Investigations. The subpoena requires the production of documents and information related to company-wide food safety matters dating back to January 1, 2013. The Company intends to continue to fully cooperate in the investigation. It is not possible at this time to determine whether the Company will incur, or to reasonably estimate the amount of, any fines or penalties in connection with the investigation pursuant to which the subpoena was issued.
Shareholder Derivative Actions
On March 21, 2016, Jessica Oldfather filed a shareholder derivative action in the Court of Chancery of the State of Delaware alleging that the Company’s Board of Directors and officers breached their fiduciary duties in connection with allegedly excessive compensation awarded from 2011 to 2015 under the Company’s stock incentive plan. On December 8, 2016, the Court of Chancery dismissed the complaint, with prejudice.
On April 6, 2016, Uri Skorski filed a shareholder derivative action in Colorado state court in Denver, Colorado, making largely the same allegations as the Oldfather complaint and also alleging that the Company’s Board of Directors and officers breached their fiduciary duties in connection with the Company’s alleged failure to disclose material information about the Company’s food safety policies and procedures. On April 14, 2016, Mark Arnold and Zachary Arata filed a shareholder derivative action in Colorado state court in Denver, Colorado, making largely the same allegations as the Skorski complaint. On May 26, 2016, the court issued an order consolidating the Skorski and Arnold/Arata actions into a single case. On August 8, 2016, Sean Gubricky filed a shareholder derivative action in the U.S. District Court for the District of Colorado, alleging that the Company’s Board of Directors and certain officers failed to institute proper food safety controls and policies, issued materially false and misleading statements in violation of federal securities laws, and otherwise breached their fiduciary duties to the Company. On September 1, 2016, Ross Weintraub filed a shareholder derivative action in Colorado state court in Denver, Colorado, making largely the same allegations as the Gubricky complaint. On March 27, 2017, the Weintraub case was consolidated with the Skorski and Arnold/Arata action into a single case . On December 27, 2016, Cyrus Lashkari filed a shareholder derivative action in the U.S. District Court for the District of Colorado, making largely the same allegations as the foregoing shareholder derivative complaints. Each of these actions purports to state a claim for damages on behalf of the Company, and is based on statements in the Company’s SEC filings and related public disclosures, as well as media reports and Company records. The Company intends to defend these cases vigorously, but it is not possible at this time to reasonably estimate the outcome of or any potential liability from these cases.
Shareholder Class Action
On January 8, 2016, Susie Ong filed a complaint in the U.S. District Court for the Southern District of New York on behalf of a purported class of purchasers of shares of the Company’s common stock between February 4, 2015 and January 5, 2016. The complaint purports to state claims against the Company, each of the co-Chief Executive Officers serving during the claimed class period and the Chief Financial Officer under Sections 10(b) and 20(a) of the Exchange Act and related rules, based on the Company’s alleged failure during the claimed class period to disclose material information about the Company’s quality controls and safeguards in relation to consumer and employee health. The complaint asserts that those failures and related public statements were false and misleading and that, as a result, the market price of the Company’s stock was artificially inflated during the claimed class period. The complaint seeks damages on behalf of the purported class in an unspecified amount, interest, and an award of reasonable attorneys’ fees, expert fees and other costs. On March 8, 2017, the court granted the Company’s motion to dismiss the complaint, with leave to amend. The plaintiff filed an amended complaint on April 7, 2017. The Company intends to defend this case vigorously, but it is not possible at this time to reasonably estimate the outcome of or any potential liability from the case.
Notices of Inspection of Work Authorization Documents and Related Civil and Criminal Investigations
Following an inspection during 2010 by the U.S. Department of Homeland Security, or DHS, of the work authorization documents of the Company’s restaurant employees in Minnesota, and subsequent company-wide investigations by the Immigration and Customs Enforcement arm of DHS, or ICE, as well as the U.S. Attorney for the District of Columbia and the U.S. Securities and Exchange Commission, or SEC, the Company entered into an agreement during the fourth quarter of 2016 with the office of the U.S. Attorney for the District of Columbia to resolve the DHS and ICE investigations. In the first quarter of 2017, the staff of the enforcement division of the SEC notified the Company that it did not intend to recommend that the SEC take enforcement action against the Company in relation to its investigation.
Miscellaneous
The Company is involved in various other claims and legal actions that arise in the ordinary course of business. The Company does not believe that the ultimate resolution of these actions will have a material adverse effect on the Company’s financial position, results of operations, liquidity or capital resources. However, a significant increase in the number of these claims, or one or more successful claims under which the Company incurs greater liabilities than the Company currently anticipates, could materially and adversely affect the Company’s business, financial condition, results of operations and cash flows.
﻿ </t>
  </si>
  <si>
    <t>Fair Value of Financial Instruments (Tables)</t>
  </si>
  <si>
    <t>Available-for-sale Securities</t>
  </si>
  <si>
    <t xml:space="preserve">﻿
﻿
﻿
March 31,
December 31,
﻿
2017
2016
﻿ Amortized cost
$ 455,121
$ 455,109
﻿ Unrealized gains (losses)
(494)
(218)
﻿ Fair market value
$ 454,627
$ 454,891
﻿ </t>
  </si>
  <si>
    <t>Unrealized Gain (Loss) on Available-for-sale Securities</t>
  </si>
  <si>
    <t xml:space="preserve">﻿
﻿
﻿
Three months ended March 31,
﻿
2017
2016
﻿ Unrealized gains (losses) on available-for-sale securities
$ (276)
$ 3,075
﻿ Unrealized gains (losses) on available-for-sale securities, net of tax
$ (182)
$ 1,893
﻿ </t>
  </si>
  <si>
    <t>Schedule of Realized Gain (Loss) on Available-for-sale Securities</t>
  </si>
  <si>
    <t xml:space="preserve">﻿
﻿
﻿
Three months ended March 31,
﻿
2017
2016
﻿ Realized gains (losses) from sale of available-for-sale securities
$ 0
$ 547
﻿ </t>
  </si>
  <si>
    <t>Unrealized Gains (Losses) on Trading Securities held in Rabbi Trust</t>
  </si>
  <si>
    <t xml:space="preserve">﻿
﻿
﻿
Three months ended March 31,
﻿
2017
2016
﻿ Unrealized gains (losses) on trading securities held in rabbi trust
$ 463
$ 102
﻿ </t>
  </si>
  <si>
    <t>Stock Based Compensation (Tables)</t>
  </si>
  <si>
    <t>Stock Based Compensation Expense</t>
  </si>
  <si>
    <t xml:space="preserve">﻿
﻿
﻿
Three months ended March 31,
﻿
2017
2016
﻿ Stock based compensation expense
$ 16,693
$ 10,847
﻿ Stock based compensation expense (net of tax)
10,350
6,632
﻿ Stock based compensation expense recognized as capitalized development
237
342
﻿ </t>
  </si>
  <si>
    <t>Earnings (Loss) Per Share (Tables)</t>
  </si>
  <si>
    <t>Stock Awards Excluded from the Calculation of Diluted EPS</t>
  </si>
  <si>
    <t xml:space="preserve">﻿
﻿
﻿
Three months ended March 31,
﻿
2017
2016
﻿ Stock awards subject to performance conditions
241
312
﻿ Stock awards that were antidilutive
1,459
1,367
﻿ Total stock awards excluded from diluted earnings (loss) per share
1,700
1,679
﻿ </t>
  </si>
  <si>
    <t xml:space="preserve">﻿
﻿
﻿
Three months ended March 31,
﻿
2017
2016
﻿ Net income (loss)
$ 46,120
$ (26,432)
﻿ Shares:
﻿ Weighted average number of common shares outstanding
28,750
29,893
﻿ Dilutive stock awards
100
-
﻿ Diluted weighted average number of common shares outstanding
28,850
29,893
﻿ Basic earnings (loss) per share
$ 1.60
$ (0.88)
﻿ Diluted earnings (loss) per share
$ 1.60
$ (0.88)
﻿ </t>
  </si>
  <si>
    <t>Basis of Presentation (Narrative) (Details)</t>
  </si>
  <si>
    <t>Mar. 31, 2017itemsegmentregion</t>
  </si>
  <si>
    <t>Product Information [Line Items]</t>
  </si>
  <si>
    <t>Number of regions | region</t>
  </si>
  <si>
    <t>Number of reportable segments | segment</t>
  </si>
  <si>
    <t>ShopHouse Southeast Asian Kitchen [Member]</t>
  </si>
  <si>
    <t>Number of restaurants</t>
  </si>
  <si>
    <t>Non Chipotle Restaurants [Member]</t>
  </si>
  <si>
    <t>United States [Member]</t>
  </si>
  <si>
    <t>International [Member]</t>
  </si>
  <si>
    <t>Recent Accounting Standards (Narrative) (Details) $ in Thousands</t>
  </si>
  <si>
    <t>Mar. 31, 2017USD ($)</t>
  </si>
  <si>
    <t>Fair Value of Financial Instruments (Narrative) (Details) - USD ($) $ in Thousands</t>
  </si>
  <si>
    <t>Investment maturity term</t>
  </si>
  <si>
    <t>12 months</t>
  </si>
  <si>
    <t>Fair value of investments in rabbi trust</t>
  </si>
  <si>
    <t>Fair Value of Financial Instruments (Available-for-sale securities) (Details) - USD ($) $ in Thousands</t>
  </si>
  <si>
    <t>Amortized cost</t>
  </si>
  <si>
    <t>Unrealized gains (losses) on available-for-sale securities</t>
  </si>
  <si>
    <t>Fair market value</t>
  </si>
  <si>
    <t>Fair Value of Financial Instruments (Unrealized gain (loss) on available-for-sale securities in OCI) (Details) - USD ($) $ in Thousands</t>
  </si>
  <si>
    <t>Unrealized gains (losses) on available-for-sale securities, net of tax</t>
  </si>
  <si>
    <t>Fair Value of Financial Instruments (Realized gain (loss) on available-for-sale securities) (Details) - USD ($) $ in Thousands</t>
  </si>
  <si>
    <t>Realized gains (losses) on available-for-sale securities</t>
  </si>
  <si>
    <t>Fair Value of Financial Instruments (Unrealized gain loss on trading securities) (Details) - USD ($) $ in Thousands</t>
  </si>
  <si>
    <t>Unrealized gain (loss) on trading securities held in rabbi trust</t>
  </si>
  <si>
    <t>Shareholders' Equity (Narrative) (Details) - USD ($) shares in Thousands, $ in Thousands</t>
  </si>
  <si>
    <t>102 Months Ended</t>
  </si>
  <si>
    <t>Jan. 10, 2017</t>
  </si>
  <si>
    <t>Stock repurchase program, additional authorized amount</t>
  </si>
  <si>
    <t>Stock repurchase program, authorized amount</t>
  </si>
  <si>
    <t>Acquisition of treasury stock (shares)</t>
  </si>
  <si>
    <t>Acquisition of treasury stock (value), total</t>
  </si>
  <si>
    <t>Value of common shares remaining to be repurchased</t>
  </si>
  <si>
    <t>Stock-Based Compensation (Narrative) (Details) shares in Thousands</t>
  </si>
  <si>
    <t>Mar. 31, 2017$ / sharesshares</t>
  </si>
  <si>
    <t>Stock Options And SOSARs [Member]</t>
  </si>
  <si>
    <t>Share-based Compensation Arrangement by Share-based Payment Award [Line Items]</t>
  </si>
  <si>
    <t>Shares granted | shares</t>
  </si>
  <si>
    <t>Weighted-average grant date fair value | $ / shares</t>
  </si>
  <si>
    <t>Stock option and SOSAR exercises (shares) | shares</t>
  </si>
  <si>
    <t>SOSARs forfeited | shares</t>
  </si>
  <si>
    <t>Granted, Weighted-Average Exercise Price | $ / shares</t>
  </si>
  <si>
    <t>Stock Options And SOSARs [Member] | Vesting Period 1 [Member]</t>
  </si>
  <si>
    <t>Vesting period</t>
  </si>
  <si>
    <t>2 years</t>
  </si>
  <si>
    <t>Stock Options And SOSARs [Member] | Vesting Period 2 [Member]</t>
  </si>
  <si>
    <t>3 years</t>
  </si>
  <si>
    <t>Restricted Stock Units [Member]</t>
  </si>
  <si>
    <t>Restricted Stock Units [Member] | Vesting Period 1 [Member]</t>
  </si>
  <si>
    <t>Restricted Stock Units [Member] | Vesting Period 2 [Member]</t>
  </si>
  <si>
    <t>Performance Shares [Member]</t>
  </si>
  <si>
    <t>Performance Shares Grant 1 [Member]</t>
  </si>
  <si>
    <t>Percentage of Shares Vested after Meeting Certain Conditions</t>
  </si>
  <si>
    <t>Performance Shares Grant 2 [Member]</t>
  </si>
  <si>
    <t>Minimum [Member] | Performance Shares Grant 1 [Member]</t>
  </si>
  <si>
    <t>Share-based Compensation Arrangement by Share-based Payment Award, Award Vesting Rights, Percentage</t>
  </si>
  <si>
    <t>0.00%</t>
  </si>
  <si>
    <t>Minimum [Member] | Performance Shares Grant 2 [Member]</t>
  </si>
  <si>
    <t>Maximum [Member] | Performance Shares Grant 1 [Member]</t>
  </si>
  <si>
    <t>350.00%</t>
  </si>
  <si>
    <t>Maximum [Member] | Performance Shares Grant 2 [Member]</t>
  </si>
  <si>
    <t>300.00%</t>
  </si>
  <si>
    <t>Stock-Based Compensation (Stock-Based Compensation Expense) (Details) - USD ($) $ in Thousands</t>
  </si>
  <si>
    <t>Stock-based compensation expense, net of tax</t>
  </si>
  <si>
    <t>Stock-based compensation recognized as capitalized development</t>
  </si>
  <si>
    <t>Earnings (Loss) Per Share (Stock Awards Excluded From Calculation of Diluted EPS) (Details) - shares shares in Thousands</t>
  </si>
  <si>
    <t>Stock awards excluded, performance conditions</t>
  </si>
  <si>
    <t>Stock awards excluded, anti-dilutive</t>
  </si>
  <si>
    <t>Total stock awards excluded from diluted earnings (loss) per share</t>
  </si>
  <si>
    <t>Earnings (Loss) Per Share (Basic and Diluted Earnings) (Details) - USD ($) $ / shares in Units, shares in Thousands, $ in Thousands</t>
  </si>
  <si>
    <t>Weighted average number of common shares outstanding</t>
  </si>
  <si>
    <t>Dilutive stock awards</t>
  </si>
  <si>
    <t>Diluted weighted average number of common shares outstanding</t>
  </si>
  <si>
    <t>Basic earnings (loss) per share</t>
  </si>
  <si>
    <t>Diluted earnings (los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58090</v>
      </c>
    </row>
    <row r="11" spans="1:3">
      <c r="A11" s="4" t="s">
        <v>17</v>
      </c>
      <c r="B11" s="4" t="s">
        <v>18</v>
      </c>
    </row>
    <row r="12" spans="1:3">
      <c r="A12" s="4" t="s">
        <v>19</v>
      </c>
      <c r="B12" s="4" t="s">
        <v>20</v>
      </c>
    </row>
    <row r="13" spans="1:3">
      <c r="A13" s="4" t="s">
        <v>21</v>
      </c>
      <c r="C13" s="5" t="n">
        <v>286630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143</v>
      </c>
      <c r="B1" s="2" t="s">
        <v>1</v>
      </c>
    </row>
    <row r="2" spans="1:2">
      <c r="B2" s="2" t="s">
        <v>2</v>
      </c>
    </row>
    <row r="3" spans="1:2">
      <c r="A3" s="3" t="s">
        <v>129</v>
      </c>
    </row>
    <row r="4" spans="1:2">
      <c r="A4" s="4" t="s">
        <v>144</v>
      </c>
      <c r="B4" s="4" t="s">
        <v>145</v>
      </c>
    </row>
    <row r="5" spans="1:2">
      <c r="A5" s="4" t="s">
        <v>146</v>
      </c>
      <c r="B5" s="4" t="s">
        <v>147</v>
      </c>
    </row>
    <row r="6" spans="1:2">
      <c r="A6" s="4" t="s">
        <v>148</v>
      </c>
      <c r="B6" s="4" t="s">
        <v>149</v>
      </c>
    </row>
    <row r="7" spans="1:2">
      <c r="A7" s="4" t="s">
        <v>150</v>
      </c>
      <c r="B7"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35</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55</v>
      </c>
      <c r="B1" s="2" t="s">
        <v>1</v>
      </c>
    </row>
    <row r="2" spans="1:2">
      <c r="B2" s="2" t="s">
        <v>2</v>
      </c>
    </row>
    <row r="3" spans="1:2">
      <c r="A3" s="3" t="s">
        <v>138</v>
      </c>
    </row>
    <row r="4" spans="1:2">
      <c r="A4" s="4" t="s">
        <v>156</v>
      </c>
      <c r="B4" s="4" t="s">
        <v>157</v>
      </c>
    </row>
    <row r="5" spans="1:2">
      <c r="A5" s="4" t="s">
        <v>137</v>
      </c>
      <c r="B5"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4"/>
    <col customWidth="1" max="2" min="2" width="31"/>
  </cols>
  <sheetData>
    <row r="1" spans="1:2">
      <c r="A1" s="1" t="s">
        <v>159</v>
      </c>
      <c r="B1" s="2" t="s">
        <v>1</v>
      </c>
    </row>
    <row r="2" spans="1:2">
      <c r="B2" s="2" t="s">
        <v>160</v>
      </c>
    </row>
    <row r="3" spans="1:2">
      <c r="A3" s="3" t="s">
        <v>161</v>
      </c>
    </row>
    <row r="4" spans="1:2">
      <c r="A4" s="4" t="s">
        <v>162</v>
      </c>
      <c r="B4" s="5" t="n">
        <v>11</v>
      </c>
    </row>
    <row r="5" spans="1:2">
      <c r="A5" s="4" t="s">
        <v>163</v>
      </c>
      <c r="B5" s="5" t="n">
        <v>1</v>
      </c>
    </row>
    <row r="6" spans="1:2">
      <c r="A6" s="4" t="s">
        <v>164</v>
      </c>
    </row>
    <row r="7" spans="1:2">
      <c r="A7" s="3" t="s">
        <v>161</v>
      </c>
    </row>
    <row r="8" spans="1:2">
      <c r="A8" s="4" t="s">
        <v>165</v>
      </c>
      <c r="B8" s="5" t="n">
        <v>15</v>
      </c>
    </row>
    <row r="9" spans="1:2">
      <c r="A9" s="4" t="s">
        <v>166</v>
      </c>
    </row>
    <row r="10" spans="1:2">
      <c r="A10" s="3" t="s">
        <v>161</v>
      </c>
    </row>
    <row r="11" spans="1:2">
      <c r="A11" s="4" t="s">
        <v>165</v>
      </c>
      <c r="B11" s="5" t="n">
        <v>8</v>
      </c>
    </row>
    <row r="12" spans="1:2">
      <c r="A12" s="4" t="s">
        <v>167</v>
      </c>
    </row>
    <row r="13" spans="1:2">
      <c r="A13" s="3" t="s">
        <v>161</v>
      </c>
    </row>
    <row r="14" spans="1:2">
      <c r="A14" s="4" t="s">
        <v>165</v>
      </c>
      <c r="B14" s="5" t="n">
        <v>2249</v>
      </c>
    </row>
    <row r="15" spans="1:2">
      <c r="A15" s="4" t="s">
        <v>168</v>
      </c>
    </row>
    <row r="16" spans="1:2">
      <c r="A16" s="3" t="s">
        <v>161</v>
      </c>
    </row>
    <row r="17" spans="1:2">
      <c r="A17" s="4" t="s">
        <v>165</v>
      </c>
      <c r="B17" s="5" t="n">
        <v>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69</v>
      </c>
      <c r="B1" s="2" t="s">
        <v>1</v>
      </c>
    </row>
    <row r="2" spans="1:2">
      <c r="B2" s="2" t="s">
        <v>170</v>
      </c>
    </row>
    <row r="3" spans="1:2">
      <c r="A3" s="3" t="s">
        <v>126</v>
      </c>
    </row>
    <row r="4" spans="1:2">
      <c r="A4" s="4" t="s">
        <v>102</v>
      </c>
      <c r="B4" s="7" t="n">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1</v>
      </c>
      <c r="B1" s="2" t="s">
        <v>1</v>
      </c>
    </row>
    <row r="2" spans="1:4">
      <c r="B2" s="2" t="s">
        <v>2</v>
      </c>
      <c r="C2" s="2" t="s">
        <v>67</v>
      </c>
      <c r="D2" s="2" t="s">
        <v>23</v>
      </c>
    </row>
    <row r="3" spans="1:4">
      <c r="A3" s="3" t="s">
        <v>129</v>
      </c>
    </row>
    <row r="4" spans="1:4">
      <c r="A4" s="4" t="s">
        <v>172</v>
      </c>
      <c r="B4" s="4" t="s">
        <v>173</v>
      </c>
      <c r="C4" s="4" t="s">
        <v>173</v>
      </c>
    </row>
    <row r="5" spans="1:4">
      <c r="A5" s="4" t="s">
        <v>174</v>
      </c>
      <c r="B5" s="7" t="n">
        <v>17956</v>
      </c>
      <c r="D5" s="7" t="n">
        <v>1784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2413</v>
      </c>
      <c r="C3" s="7" t="n">
        <v>87880</v>
      </c>
    </row>
    <row r="4" spans="1:3">
      <c r="A4" s="4" t="s">
        <v>26</v>
      </c>
      <c r="B4" s="5" t="n">
        <v>21582</v>
      </c>
      <c r="C4" s="5" t="n">
        <v>40451</v>
      </c>
    </row>
    <row r="5" spans="1:3">
      <c r="A5" s="4" t="s">
        <v>27</v>
      </c>
      <c r="B5" s="5" t="n">
        <v>18319</v>
      </c>
      <c r="C5" s="5" t="n">
        <v>15019</v>
      </c>
    </row>
    <row r="6" spans="1:3">
      <c r="A6" s="4" t="s">
        <v>28</v>
      </c>
      <c r="B6" s="5" t="n">
        <v>47023</v>
      </c>
      <c r="C6" s="5" t="n">
        <v>44080</v>
      </c>
    </row>
    <row r="7" spans="1:3">
      <c r="A7" s="4" t="s">
        <v>29</v>
      </c>
      <c r="B7" s="5" t="n">
        <v>0</v>
      </c>
      <c r="C7" s="5" t="n">
        <v>5108</v>
      </c>
    </row>
    <row r="8" spans="1:3">
      <c r="A8" s="4" t="s">
        <v>30</v>
      </c>
      <c r="B8" s="5" t="n">
        <v>454627</v>
      </c>
      <c r="C8" s="5" t="n">
        <v>329836</v>
      </c>
    </row>
    <row r="9" spans="1:3">
      <c r="A9" s="4" t="s">
        <v>31</v>
      </c>
      <c r="B9" s="5" t="n">
        <v>663964</v>
      </c>
      <c r="C9" s="5" t="n">
        <v>522374</v>
      </c>
    </row>
    <row r="10" spans="1:3">
      <c r="A10" s="4" t="s">
        <v>32</v>
      </c>
      <c r="B10" s="5" t="n">
        <v>1322622</v>
      </c>
      <c r="C10" s="5" t="n">
        <v>1303558</v>
      </c>
    </row>
    <row r="11" spans="1:3">
      <c r="A11" s="4" t="s">
        <v>33</v>
      </c>
      <c r="B11" s="5" t="n">
        <v>0</v>
      </c>
      <c r="C11" s="5" t="n">
        <v>125055</v>
      </c>
    </row>
    <row r="12" spans="1:3">
      <c r="A12" s="4" t="s">
        <v>34</v>
      </c>
      <c r="B12" s="5" t="n">
        <v>53737</v>
      </c>
      <c r="C12" s="5" t="n">
        <v>53177</v>
      </c>
    </row>
    <row r="13" spans="1:3">
      <c r="A13" s="4" t="s">
        <v>35</v>
      </c>
      <c r="B13" s="5" t="n">
        <v>21939</v>
      </c>
      <c r="C13" s="5" t="n">
        <v>21939</v>
      </c>
    </row>
    <row r="14" spans="1:3">
      <c r="A14" s="4" t="s">
        <v>36</v>
      </c>
      <c r="B14" s="5" t="n">
        <v>2062262</v>
      </c>
      <c r="C14" s="5" t="n">
        <v>2026103</v>
      </c>
    </row>
    <row r="15" spans="1:3">
      <c r="A15" s="3" t="s">
        <v>37</v>
      </c>
    </row>
    <row r="16" spans="1:3">
      <c r="A16" s="4" t="s">
        <v>38</v>
      </c>
      <c r="B16" s="5" t="n">
        <v>83840</v>
      </c>
      <c r="C16" s="5" t="n">
        <v>78363</v>
      </c>
    </row>
    <row r="17" spans="1:3">
      <c r="A17" s="4" t="s">
        <v>39</v>
      </c>
      <c r="B17" s="5" t="n">
        <v>96730</v>
      </c>
      <c r="C17" s="5" t="n">
        <v>76301</v>
      </c>
    </row>
    <row r="18" spans="1:3">
      <c r="A18" s="4" t="s">
        <v>40</v>
      </c>
      <c r="B18" s="5" t="n">
        <v>101114</v>
      </c>
      <c r="C18" s="5" t="n">
        <v>127129</v>
      </c>
    </row>
    <row r="19" spans="1:3">
      <c r="A19" s="4" t="s">
        <v>41</v>
      </c>
      <c r="B19" s="5" t="n">
        <v>24639</v>
      </c>
      <c r="C19" s="5" t="n">
        <v>0</v>
      </c>
    </row>
    <row r="20" spans="1:3">
      <c r="A20" s="4" t="s">
        <v>42</v>
      </c>
      <c r="B20" s="5" t="n">
        <v>306323</v>
      </c>
      <c r="C20" s="5" t="n">
        <v>281793</v>
      </c>
    </row>
    <row r="21" spans="1:3">
      <c r="A21" s="4" t="s">
        <v>43</v>
      </c>
      <c r="B21" s="5" t="n">
        <v>297843</v>
      </c>
      <c r="C21" s="5" t="n">
        <v>288927</v>
      </c>
    </row>
    <row r="22" spans="1:3">
      <c r="A22" s="4" t="s">
        <v>44</v>
      </c>
      <c r="B22" s="5" t="n">
        <v>15741</v>
      </c>
      <c r="C22" s="5" t="n">
        <v>18944</v>
      </c>
    </row>
    <row r="23" spans="1:3">
      <c r="A23" s="4" t="s">
        <v>45</v>
      </c>
      <c r="B23" s="5" t="n">
        <v>34633</v>
      </c>
      <c r="C23" s="5" t="n">
        <v>33946</v>
      </c>
    </row>
    <row r="24" spans="1:3">
      <c r="A24" s="4" t="s">
        <v>46</v>
      </c>
      <c r="B24" s="5" t="n">
        <v>654540</v>
      </c>
      <c r="C24" s="5" t="n">
        <v>623610</v>
      </c>
    </row>
    <row r="25" spans="1:3">
      <c r="A25" s="3" t="s">
        <v>47</v>
      </c>
    </row>
    <row r="26" spans="1:3">
      <c r="A26" s="4" t="s">
        <v>48</v>
      </c>
      <c r="B26" s="5" t="n">
        <v>0</v>
      </c>
      <c r="C26" s="5" t="n">
        <v>0</v>
      </c>
    </row>
    <row r="27" spans="1:3">
      <c r="A27" s="4" t="s">
        <v>49</v>
      </c>
      <c r="B27" s="5" t="n">
        <v>358</v>
      </c>
      <c r="C27" s="5" t="n">
        <v>358</v>
      </c>
    </row>
    <row r="28" spans="1:3">
      <c r="A28" s="4" t="s">
        <v>50</v>
      </c>
      <c r="B28" s="5" t="n">
        <v>1255528</v>
      </c>
      <c r="C28" s="5" t="n">
        <v>1238875</v>
      </c>
    </row>
    <row r="29" spans="1:3">
      <c r="A29" s="4" t="s">
        <v>51</v>
      </c>
      <c r="B29" s="5" t="n">
        <v>-2107426</v>
      </c>
      <c r="C29" s="5" t="n">
        <v>-2049389</v>
      </c>
    </row>
    <row r="30" spans="1:3">
      <c r="A30" s="4" t="s">
        <v>52</v>
      </c>
      <c r="B30" s="5" t="n">
        <v>-7669</v>
      </c>
      <c r="C30" s="5" t="n">
        <v>-8162</v>
      </c>
    </row>
    <row r="31" spans="1:3">
      <c r="A31" s="4" t="s">
        <v>53</v>
      </c>
      <c r="B31" s="5" t="n">
        <v>2266931</v>
      </c>
      <c r="C31" s="5" t="n">
        <v>2220811</v>
      </c>
    </row>
    <row r="32" spans="1:3">
      <c r="A32" s="4" t="s">
        <v>54</v>
      </c>
      <c r="B32" s="5" t="n">
        <v>1407722</v>
      </c>
      <c r="C32" s="5" t="n">
        <v>1402493</v>
      </c>
    </row>
    <row r="33" spans="1:3">
      <c r="A33" s="4" t="s">
        <v>55</v>
      </c>
      <c r="B33" s="7" t="n">
        <v>2062262</v>
      </c>
      <c r="C33" s="7" t="n">
        <v>20261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v>
      </c>
      <c r="B1" s="2" t="s">
        <v>2</v>
      </c>
      <c r="C1" s="2" t="s">
        <v>23</v>
      </c>
    </row>
    <row r="2" spans="1:3">
      <c r="A2" s="3" t="s">
        <v>129</v>
      </c>
    </row>
    <row r="3" spans="1:3">
      <c r="A3" s="4" t="s">
        <v>176</v>
      </c>
      <c r="B3" s="7" t="n">
        <v>455121</v>
      </c>
      <c r="C3" s="7" t="n">
        <v>455109</v>
      </c>
    </row>
    <row r="4" spans="1:3">
      <c r="A4" s="4" t="s">
        <v>177</v>
      </c>
      <c r="B4" s="5" t="n">
        <v>-494</v>
      </c>
      <c r="C4" s="5" t="n">
        <v>-218</v>
      </c>
    </row>
    <row r="5" spans="1:3">
      <c r="A5" s="4" t="s">
        <v>178</v>
      </c>
      <c r="B5" s="7" t="n">
        <v>454627</v>
      </c>
      <c r="C5" s="7" t="n">
        <v>45489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67</v>
      </c>
    </row>
    <row r="3" spans="1:3">
      <c r="A3" s="3" t="s">
        <v>129</v>
      </c>
    </row>
    <row r="4" spans="1:3">
      <c r="A4" s="4" t="s">
        <v>177</v>
      </c>
      <c r="B4" s="7" t="n">
        <v>-276</v>
      </c>
      <c r="C4" s="7" t="n">
        <v>3075</v>
      </c>
    </row>
    <row r="5" spans="1:3">
      <c r="A5" s="4" t="s">
        <v>180</v>
      </c>
      <c r="B5" s="7" t="n">
        <v>-182</v>
      </c>
      <c r="C5" s="7" t="n">
        <v>189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67</v>
      </c>
    </row>
    <row r="3" spans="1:3">
      <c r="A3" s="3" t="s">
        <v>129</v>
      </c>
    </row>
    <row r="4" spans="1:3">
      <c r="A4" s="4" t="s">
        <v>182</v>
      </c>
      <c r="B4" s="7" t="n">
        <v>0</v>
      </c>
      <c r="C4" s="7" t="n">
        <v>54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67</v>
      </c>
    </row>
    <row r="3" spans="1:3">
      <c r="A3" s="3" t="s">
        <v>129</v>
      </c>
    </row>
    <row r="4" spans="1:3">
      <c r="A4" s="4" t="s">
        <v>184</v>
      </c>
      <c r="B4" s="7" t="n">
        <v>463</v>
      </c>
      <c r="C4" s="7" t="n">
        <v>10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185</v>
      </c>
      <c r="B1" s="2" t="s">
        <v>1</v>
      </c>
      <c r="C1" s="2" t="s">
        <v>186</v>
      </c>
    </row>
    <row r="2" spans="1:4">
      <c r="B2" s="2" t="s">
        <v>2</v>
      </c>
      <c r="C2" s="2" t="s">
        <v>2</v>
      </c>
      <c r="D2" s="2" t="s">
        <v>187</v>
      </c>
    </row>
    <row r="3" spans="1:4">
      <c r="A3" s="3" t="s">
        <v>132</v>
      </c>
    </row>
    <row r="4" spans="1:4">
      <c r="A4" s="4" t="s">
        <v>188</v>
      </c>
      <c r="D4" s="7" t="n">
        <v>100000</v>
      </c>
    </row>
    <row r="5" spans="1:4">
      <c r="A5" s="4" t="s">
        <v>189</v>
      </c>
      <c r="B5" s="7" t="n">
        <v>2200000</v>
      </c>
      <c r="C5" s="7" t="n">
        <v>2200000</v>
      </c>
    </row>
    <row r="6" spans="1:4">
      <c r="A6" s="4" t="s">
        <v>190</v>
      </c>
      <c r="B6" s="5" t="n">
        <v>141</v>
      </c>
      <c r="C6" s="5" t="n">
        <v>7004</v>
      </c>
    </row>
    <row r="7" spans="1:4">
      <c r="A7" s="4" t="s">
        <v>191</v>
      </c>
      <c r="B7" s="7" t="n">
        <v>57959</v>
      </c>
      <c r="C7" s="7" t="n">
        <v>2055767</v>
      </c>
    </row>
    <row r="8" spans="1:4">
      <c r="A8" s="4" t="s">
        <v>192</v>
      </c>
      <c r="B8" s="7" t="n">
        <v>144613</v>
      </c>
      <c r="C8" s="7" t="n">
        <v>1446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0"/>
  </cols>
  <sheetData>
    <row r="1" spans="1:2">
      <c r="A1" s="1" t="s">
        <v>193</v>
      </c>
      <c r="B1" s="2" t="s">
        <v>1</v>
      </c>
    </row>
    <row r="2" spans="1:2">
      <c r="B2" s="2" t="s">
        <v>194</v>
      </c>
    </row>
    <row r="3" spans="1:2">
      <c r="A3" s="4" t="s">
        <v>195</v>
      </c>
    </row>
    <row r="4" spans="1:2">
      <c r="A4" s="3" t="s">
        <v>196</v>
      </c>
    </row>
    <row r="5" spans="1:2">
      <c r="A5" s="4" t="s">
        <v>197</v>
      </c>
      <c r="B5" s="5" t="n">
        <v>288</v>
      </c>
    </row>
    <row r="6" spans="1:2">
      <c r="A6" s="4" t="s">
        <v>198</v>
      </c>
      <c r="B6" s="8" t="n">
        <v>106.13</v>
      </c>
    </row>
    <row r="7" spans="1:2">
      <c r="A7" s="4" t="s">
        <v>199</v>
      </c>
      <c r="B7" s="5" t="n">
        <v>11</v>
      </c>
    </row>
    <row r="8" spans="1:2">
      <c r="A8" s="4" t="s">
        <v>200</v>
      </c>
      <c r="B8" s="5" t="n">
        <v>39</v>
      </c>
    </row>
    <row r="9" spans="1:2">
      <c r="A9" s="4" t="s">
        <v>201</v>
      </c>
      <c r="B9" s="8" t="n">
        <v>427.38</v>
      </c>
    </row>
    <row r="10" spans="1:2">
      <c r="A10" s="4" t="s">
        <v>202</v>
      </c>
    </row>
    <row r="11" spans="1:2">
      <c r="A11" s="3" t="s">
        <v>196</v>
      </c>
    </row>
    <row r="12" spans="1:2">
      <c r="A12" s="4" t="s">
        <v>203</v>
      </c>
      <c r="B12" s="4" t="s">
        <v>204</v>
      </c>
    </row>
    <row r="13" spans="1:2">
      <c r="A13" s="4" t="s">
        <v>205</v>
      </c>
    </row>
    <row r="14" spans="1:2">
      <c r="A14" s="3" t="s">
        <v>196</v>
      </c>
    </row>
    <row r="15" spans="1:2">
      <c r="A15" s="4" t="s">
        <v>203</v>
      </c>
      <c r="B15" s="4" t="s">
        <v>206</v>
      </c>
    </row>
    <row r="16" spans="1:2">
      <c r="A16" s="4" t="s">
        <v>207</v>
      </c>
    </row>
    <row r="17" spans="1:2">
      <c r="A17" s="3" t="s">
        <v>196</v>
      </c>
    </row>
    <row r="18" spans="1:2">
      <c r="A18" s="4" t="s">
        <v>197</v>
      </c>
      <c r="B18" s="5" t="n">
        <v>81</v>
      </c>
    </row>
    <row r="19" spans="1:2">
      <c r="A19" s="4" t="s">
        <v>198</v>
      </c>
      <c r="B19" s="8" t="n">
        <v>427.47</v>
      </c>
    </row>
    <row r="20" spans="1:2">
      <c r="A20" s="4" t="s">
        <v>208</v>
      </c>
    </row>
    <row r="21" spans="1:2">
      <c r="A21" s="3" t="s">
        <v>196</v>
      </c>
    </row>
    <row r="22" spans="1:2">
      <c r="A22" s="4" t="s">
        <v>203</v>
      </c>
      <c r="B22" s="4" t="s">
        <v>204</v>
      </c>
    </row>
    <row r="23" spans="1:2">
      <c r="A23" s="4" t="s">
        <v>209</v>
      </c>
    </row>
    <row r="24" spans="1:2">
      <c r="A24" s="3" t="s">
        <v>196</v>
      </c>
    </row>
    <row r="25" spans="1:2">
      <c r="A25" s="4" t="s">
        <v>203</v>
      </c>
      <c r="B25" s="4" t="s">
        <v>206</v>
      </c>
    </row>
    <row r="26" spans="1:2">
      <c r="A26" s="4" t="s">
        <v>210</v>
      </c>
    </row>
    <row r="27" spans="1:2">
      <c r="A27" s="3" t="s">
        <v>196</v>
      </c>
    </row>
    <row r="28" spans="1:2">
      <c r="A28" s="4" t="s">
        <v>197</v>
      </c>
      <c r="B28" s="5" t="n">
        <v>36</v>
      </c>
    </row>
    <row r="29" spans="1:2">
      <c r="A29" s="4" t="s">
        <v>211</v>
      </c>
    </row>
    <row r="30" spans="1:2">
      <c r="A30" s="3" t="s">
        <v>196</v>
      </c>
    </row>
    <row r="31" spans="1:2">
      <c r="A31" s="4" t="s">
        <v>212</v>
      </c>
      <c r="B31" s="9" t="n">
        <v>66.59999999999999</v>
      </c>
    </row>
    <row r="32" spans="1:2">
      <c r="A32" s="4" t="s">
        <v>198</v>
      </c>
      <c r="B32" s="8" t="n">
        <v>485.53</v>
      </c>
    </row>
    <row r="33" spans="1:2">
      <c r="A33" s="4" t="s">
        <v>203</v>
      </c>
      <c r="B33" s="4" t="s">
        <v>206</v>
      </c>
    </row>
    <row r="34" spans="1:2">
      <c r="A34" s="4" t="s">
        <v>213</v>
      </c>
    </row>
    <row r="35" spans="1:2">
      <c r="A35" s="3" t="s">
        <v>196</v>
      </c>
    </row>
    <row r="36" spans="1:2">
      <c r="A36" s="4" t="s">
        <v>212</v>
      </c>
      <c r="B36" s="10" t="n">
        <v>33.3</v>
      </c>
    </row>
    <row r="37" spans="1:2">
      <c r="A37" s="4" t="s">
        <v>198</v>
      </c>
      <c r="B37" s="8" t="n">
        <v>427.61</v>
      </c>
    </row>
    <row r="38" spans="1:2">
      <c r="A38" s="4" t="s">
        <v>203</v>
      </c>
      <c r="B38" s="4" t="s">
        <v>206</v>
      </c>
    </row>
    <row r="39" spans="1:2">
      <c r="A39" s="4" t="s">
        <v>214</v>
      </c>
    </row>
    <row r="40" spans="1:2">
      <c r="A40" s="3" t="s">
        <v>196</v>
      </c>
    </row>
    <row r="41" spans="1:2">
      <c r="A41" s="4" t="s">
        <v>215</v>
      </c>
      <c r="B41" s="4" t="s">
        <v>216</v>
      </c>
    </row>
    <row r="42" spans="1:2">
      <c r="A42" s="4" t="s">
        <v>217</v>
      </c>
    </row>
    <row r="43" spans="1:2">
      <c r="A43" s="3" t="s">
        <v>196</v>
      </c>
    </row>
    <row r="44" spans="1:2">
      <c r="A44" s="4" t="s">
        <v>215</v>
      </c>
      <c r="B44" s="4" t="s">
        <v>216</v>
      </c>
    </row>
    <row r="45" spans="1:2">
      <c r="A45" s="4" t="s">
        <v>218</v>
      </c>
    </row>
    <row r="46" spans="1:2">
      <c r="A46" s="3" t="s">
        <v>196</v>
      </c>
    </row>
    <row r="47" spans="1:2">
      <c r="A47" s="4" t="s">
        <v>215</v>
      </c>
      <c r="B47" s="4" t="s">
        <v>219</v>
      </c>
    </row>
    <row r="48" spans="1:2">
      <c r="A48" s="4" t="s">
        <v>220</v>
      </c>
    </row>
    <row r="49" spans="1:2">
      <c r="A49" s="3" t="s">
        <v>196</v>
      </c>
    </row>
    <row r="50" spans="1:2">
      <c r="A50" s="4" t="s">
        <v>215</v>
      </c>
      <c r="B50"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67</v>
      </c>
    </row>
    <row r="3" spans="1:3">
      <c r="A3" s="3" t="s">
        <v>135</v>
      </c>
    </row>
    <row r="4" spans="1:3">
      <c r="A4" s="4" t="s">
        <v>101</v>
      </c>
      <c r="B4" s="7" t="n">
        <v>16693</v>
      </c>
      <c r="C4" s="7" t="n">
        <v>10847</v>
      </c>
    </row>
    <row r="5" spans="1:3">
      <c r="A5" s="4" t="s">
        <v>223</v>
      </c>
      <c r="B5" s="5" t="n">
        <v>10350</v>
      </c>
      <c r="C5" s="5" t="n">
        <v>6632</v>
      </c>
    </row>
    <row r="6" spans="1:3">
      <c r="A6" s="4" t="s">
        <v>224</v>
      </c>
      <c r="B6" s="7" t="n">
        <v>237</v>
      </c>
      <c r="C6" s="7" t="n">
        <v>34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67</v>
      </c>
    </row>
    <row r="3" spans="1:3">
      <c r="A3" s="3" t="s">
        <v>138</v>
      </c>
    </row>
    <row r="4" spans="1:3">
      <c r="A4" s="4" t="s">
        <v>226</v>
      </c>
      <c r="B4" s="5" t="n">
        <v>241</v>
      </c>
      <c r="C4" s="5" t="n">
        <v>312</v>
      </c>
    </row>
    <row r="5" spans="1:3">
      <c r="A5" s="4" t="s">
        <v>227</v>
      </c>
      <c r="B5" s="5" t="n">
        <v>1459</v>
      </c>
      <c r="C5" s="5" t="n">
        <v>1367</v>
      </c>
    </row>
    <row r="6" spans="1:3">
      <c r="A6" s="4" t="s">
        <v>228</v>
      </c>
      <c r="B6" s="5" t="n">
        <v>1700</v>
      </c>
      <c r="C6" s="5" t="n">
        <v>167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67</v>
      </c>
    </row>
    <row r="3" spans="1:3">
      <c r="A3" s="3" t="s">
        <v>138</v>
      </c>
    </row>
    <row r="4" spans="1:3">
      <c r="A4" s="4" t="s">
        <v>84</v>
      </c>
      <c r="B4" s="7" t="n">
        <v>46120</v>
      </c>
      <c r="C4" s="7" t="n">
        <v>-26432</v>
      </c>
    </row>
    <row r="5" spans="1:3">
      <c r="A5" s="4" t="s">
        <v>230</v>
      </c>
      <c r="B5" s="5" t="n">
        <v>28750</v>
      </c>
      <c r="C5" s="5" t="n">
        <v>29893</v>
      </c>
    </row>
    <row r="6" spans="1:3">
      <c r="A6" s="4" t="s">
        <v>231</v>
      </c>
      <c r="B6" s="5" t="n">
        <v>100</v>
      </c>
      <c r="C6" s="5" t="n">
        <v>0</v>
      </c>
    </row>
    <row r="7" spans="1:3">
      <c r="A7" s="4" t="s">
        <v>232</v>
      </c>
      <c r="B7" s="5" t="n">
        <v>28850</v>
      </c>
      <c r="C7" s="5" t="n">
        <v>29893</v>
      </c>
    </row>
    <row r="8" spans="1:3">
      <c r="A8" s="4" t="s">
        <v>233</v>
      </c>
      <c r="B8" s="8" t="n">
        <v>1.6</v>
      </c>
      <c r="C8" s="8" t="n">
        <v>-0.88</v>
      </c>
    </row>
    <row r="9" spans="1:3">
      <c r="A9" s="4" t="s">
        <v>234</v>
      </c>
      <c r="B9" s="8" t="n">
        <v>1.6</v>
      </c>
      <c r="C9" s="8" t="n">
        <v>-0.8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v>
      </c>
      <c r="B1" s="2" t="s">
        <v>2</v>
      </c>
      <c r="C1" s="2" t="s">
        <v>23</v>
      </c>
    </row>
    <row r="2" spans="1:3">
      <c r="A2" s="3" t="s">
        <v>57</v>
      </c>
    </row>
    <row r="3" spans="1:3">
      <c r="A3" s="4" t="s">
        <v>58</v>
      </c>
      <c r="B3" s="7" t="n">
        <v>40</v>
      </c>
      <c r="C3" s="7" t="n">
        <v>259</v>
      </c>
    </row>
    <row r="4" spans="1:3">
      <c r="A4" s="4" t="s">
        <v>59</v>
      </c>
      <c r="B4" s="8" t="n">
        <v>0.01</v>
      </c>
      <c r="C4" s="8" t="n">
        <v>0.01</v>
      </c>
    </row>
    <row r="5" spans="1:3">
      <c r="A5" s="4" t="s">
        <v>60</v>
      </c>
      <c r="B5" s="5" t="n">
        <v>600000000</v>
      </c>
      <c r="C5" s="5" t="n">
        <v>600000000</v>
      </c>
    </row>
    <row r="6" spans="1:3">
      <c r="A6" s="4" t="s">
        <v>61</v>
      </c>
      <c r="B6" s="5" t="n">
        <v>0</v>
      </c>
      <c r="C6" s="5" t="n">
        <v>0</v>
      </c>
    </row>
    <row r="7" spans="1:3">
      <c r="A7" s="4" t="s">
        <v>62</v>
      </c>
      <c r="B7" s="8" t="n">
        <v>0.01</v>
      </c>
      <c r="C7" s="8" t="n">
        <v>0.01</v>
      </c>
    </row>
    <row r="8" spans="1:3">
      <c r="A8" s="4" t="s">
        <v>63</v>
      </c>
      <c r="B8" s="5" t="n">
        <v>230000000</v>
      </c>
      <c r="C8" s="5" t="n">
        <v>230000000</v>
      </c>
    </row>
    <row r="9" spans="1:3">
      <c r="A9" s="4" t="s">
        <v>64</v>
      </c>
      <c r="B9" s="5" t="n">
        <v>35838000</v>
      </c>
      <c r="C9" s="5" t="n">
        <v>35833000</v>
      </c>
    </row>
    <row r="10" spans="1:3">
      <c r="A10" s="4" t="s">
        <v>65</v>
      </c>
      <c r="B10" s="5" t="n">
        <v>7160000</v>
      </c>
      <c r="C10" s="5" t="n">
        <v>701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068829</v>
      </c>
      <c r="C4" s="7" t="n">
        <v>834459</v>
      </c>
    </row>
    <row r="5" spans="1:3">
      <c r="A5" s="3" t="s">
        <v>70</v>
      </c>
    </row>
    <row r="6" spans="1:3">
      <c r="A6" s="4" t="s">
        <v>71</v>
      </c>
      <c r="B6" s="5" t="n">
        <v>361795</v>
      </c>
      <c r="C6" s="5" t="n">
        <v>294166</v>
      </c>
    </row>
    <row r="7" spans="1:3">
      <c r="A7" s="4" t="s">
        <v>72</v>
      </c>
      <c r="B7" s="5" t="n">
        <v>287851</v>
      </c>
      <c r="C7" s="5" t="n">
        <v>257681</v>
      </c>
    </row>
    <row r="8" spans="1:3">
      <c r="A8" s="4" t="s">
        <v>73</v>
      </c>
      <c r="B8" s="5" t="n">
        <v>78962</v>
      </c>
      <c r="C8" s="5" t="n">
        <v>70592</v>
      </c>
    </row>
    <row r="9" spans="1:3">
      <c r="A9" s="4" t="s">
        <v>74</v>
      </c>
      <c r="B9" s="5" t="n">
        <v>150609</v>
      </c>
      <c r="C9" s="5" t="n">
        <v>155189</v>
      </c>
    </row>
    <row r="10" spans="1:3">
      <c r="A10" s="4" t="s">
        <v>75</v>
      </c>
      <c r="B10" s="5" t="n">
        <v>69441</v>
      </c>
      <c r="C10" s="5" t="n">
        <v>62010</v>
      </c>
    </row>
    <row r="11" spans="1:3">
      <c r="A11" s="4" t="s">
        <v>76</v>
      </c>
      <c r="B11" s="5" t="n">
        <v>39279</v>
      </c>
      <c r="C11" s="5" t="n">
        <v>34788</v>
      </c>
    </row>
    <row r="12" spans="1:3">
      <c r="A12" s="4" t="s">
        <v>77</v>
      </c>
      <c r="B12" s="5" t="n">
        <v>4069</v>
      </c>
      <c r="C12" s="5" t="n">
        <v>4421</v>
      </c>
    </row>
    <row r="13" spans="1:3">
      <c r="A13" s="4" t="s">
        <v>78</v>
      </c>
      <c r="B13" s="5" t="n">
        <v>3650</v>
      </c>
      <c r="C13" s="5" t="n">
        <v>2216</v>
      </c>
    </row>
    <row r="14" spans="1:3">
      <c r="A14" s="4" t="s">
        <v>79</v>
      </c>
      <c r="B14" s="5" t="n">
        <v>995656</v>
      </c>
      <c r="C14" s="5" t="n">
        <v>881063</v>
      </c>
    </row>
    <row r="15" spans="1:3">
      <c r="A15" s="4" t="s">
        <v>80</v>
      </c>
      <c r="B15" s="5" t="n">
        <v>73173</v>
      </c>
      <c r="C15" s="5" t="n">
        <v>-46604</v>
      </c>
    </row>
    <row r="16" spans="1:3">
      <c r="A16" s="4" t="s">
        <v>81</v>
      </c>
      <c r="B16" s="5" t="n">
        <v>1188</v>
      </c>
      <c r="C16" s="5" t="n">
        <v>2126</v>
      </c>
    </row>
    <row r="17" spans="1:3">
      <c r="A17" s="4" t="s">
        <v>82</v>
      </c>
      <c r="B17" s="5" t="n">
        <v>74361</v>
      </c>
      <c r="C17" s="5" t="n">
        <v>-44478</v>
      </c>
    </row>
    <row r="18" spans="1:3">
      <c r="A18" s="4" t="s">
        <v>83</v>
      </c>
      <c r="B18" s="5" t="n">
        <v>-28241</v>
      </c>
      <c r="C18" s="5" t="n">
        <v>18046</v>
      </c>
    </row>
    <row r="19" spans="1:3">
      <c r="A19" s="4" t="s">
        <v>84</v>
      </c>
      <c r="B19" s="5" t="n">
        <v>46120</v>
      </c>
      <c r="C19" s="5" t="n">
        <v>-26432</v>
      </c>
    </row>
    <row r="20" spans="1:3">
      <c r="A20" s="3" t="s">
        <v>85</v>
      </c>
    </row>
    <row r="21" spans="1:3">
      <c r="A21" s="4" t="s">
        <v>86</v>
      </c>
      <c r="B21" s="5" t="n">
        <v>675</v>
      </c>
      <c r="C21" s="5" t="n">
        <v>1929</v>
      </c>
    </row>
    <row r="22" spans="1:3">
      <c r="A22" s="4" t="s">
        <v>87</v>
      </c>
      <c r="B22" s="5" t="n">
        <v>-182</v>
      </c>
      <c r="C22" s="5" t="n">
        <v>1893</v>
      </c>
    </row>
    <row r="23" spans="1:3">
      <c r="A23" s="4" t="s">
        <v>88</v>
      </c>
      <c r="B23" s="5" t="n">
        <v>493</v>
      </c>
      <c r="C23" s="5" t="n">
        <v>3822</v>
      </c>
    </row>
    <row r="24" spans="1:3">
      <c r="A24" s="4" t="s">
        <v>89</v>
      </c>
      <c r="B24" s="7" t="n">
        <v>46613</v>
      </c>
      <c r="C24" s="7" t="n">
        <v>-22610</v>
      </c>
    </row>
    <row r="25" spans="1:3">
      <c r="A25" s="3" t="s">
        <v>90</v>
      </c>
    </row>
    <row r="26" spans="1:3">
      <c r="A26" s="4" t="s">
        <v>91</v>
      </c>
      <c r="B26" s="8" t="n">
        <v>1.6</v>
      </c>
      <c r="C26" s="8" t="n">
        <v>-0.88</v>
      </c>
    </row>
    <row r="27" spans="1:3">
      <c r="A27" s="4" t="s">
        <v>92</v>
      </c>
      <c r="B27" s="8" t="n">
        <v>1.6</v>
      </c>
      <c r="C27" s="8" t="n">
        <v>-0.88</v>
      </c>
    </row>
    <row r="28" spans="1:3">
      <c r="A28" s="3" t="s">
        <v>93</v>
      </c>
    </row>
    <row r="29" spans="1:3">
      <c r="A29" s="4" t="s">
        <v>91</v>
      </c>
      <c r="B29" s="5" t="n">
        <v>28750</v>
      </c>
      <c r="C29" s="5" t="n">
        <v>29893</v>
      </c>
    </row>
    <row r="30" spans="1:3">
      <c r="A30" s="4" t="s">
        <v>92</v>
      </c>
      <c r="B30" s="5" t="n">
        <v>28850</v>
      </c>
      <c r="C30" s="5" t="n">
        <v>298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7</v>
      </c>
    </row>
    <row r="3" spans="1:3">
      <c r="A3" s="3" t="s">
        <v>68</v>
      </c>
    </row>
    <row r="4" spans="1:3">
      <c r="A4" s="4" t="s">
        <v>95</v>
      </c>
      <c r="B4" s="7" t="n">
        <v>94</v>
      </c>
      <c r="C4" s="7" t="n">
        <v>-11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7</v>
      </c>
    </row>
    <row r="3" spans="1:3">
      <c r="A3" s="3" t="s">
        <v>97</v>
      </c>
    </row>
    <row r="4" spans="1:3">
      <c r="A4" s="4" t="s">
        <v>84</v>
      </c>
      <c r="B4" s="7" t="n">
        <v>46120</v>
      </c>
      <c r="C4" s="7" t="n">
        <v>-26432</v>
      </c>
    </row>
    <row r="5" spans="1:3">
      <c r="A5" s="3" t="s">
        <v>98</v>
      </c>
    </row>
    <row r="6" spans="1:3">
      <c r="A6" s="4" t="s">
        <v>76</v>
      </c>
      <c r="B6" s="5" t="n">
        <v>39279</v>
      </c>
      <c r="C6" s="5" t="n">
        <v>34788</v>
      </c>
    </row>
    <row r="7" spans="1:3">
      <c r="A7" s="4" t="s">
        <v>99</v>
      </c>
      <c r="B7" s="5" t="n">
        <v>-3107</v>
      </c>
      <c r="C7" s="5" t="n">
        <v>2259</v>
      </c>
    </row>
    <row r="8" spans="1:3">
      <c r="A8" s="4" t="s">
        <v>78</v>
      </c>
      <c r="B8" s="5" t="n">
        <v>3650</v>
      </c>
      <c r="C8" s="5" t="n">
        <v>2216</v>
      </c>
    </row>
    <row r="9" spans="1:3">
      <c r="A9" s="4" t="s">
        <v>100</v>
      </c>
      <c r="B9" s="5" t="n">
        <v>180</v>
      </c>
      <c r="C9" s="5" t="n">
        <v>-40</v>
      </c>
    </row>
    <row r="10" spans="1:3">
      <c r="A10" s="4" t="s">
        <v>101</v>
      </c>
      <c r="B10" s="5" t="n">
        <v>16456</v>
      </c>
      <c r="C10" s="5" t="n">
        <v>10505</v>
      </c>
    </row>
    <row r="11" spans="1:3">
      <c r="A11" s="4" t="s">
        <v>102</v>
      </c>
      <c r="B11" s="5" t="n">
        <v>0</v>
      </c>
      <c r="C11" s="5" t="n">
        <v>-680</v>
      </c>
    </row>
    <row r="12" spans="1:3">
      <c r="A12" s="4" t="s">
        <v>103</v>
      </c>
      <c r="B12" s="5" t="n">
        <v>8</v>
      </c>
      <c r="C12" s="5" t="n">
        <v>174</v>
      </c>
    </row>
    <row r="13" spans="1:3">
      <c r="A13" s="3" t="s">
        <v>104</v>
      </c>
    </row>
    <row r="14" spans="1:3">
      <c r="A14" s="4" t="s">
        <v>105</v>
      </c>
      <c r="B14" s="5" t="n">
        <v>18693</v>
      </c>
      <c r="C14" s="5" t="n">
        <v>14642</v>
      </c>
    </row>
    <row r="15" spans="1:3">
      <c r="A15" s="4" t="s">
        <v>27</v>
      </c>
      <c r="B15" s="5" t="n">
        <v>-3737</v>
      </c>
      <c r="C15" s="5" t="n">
        <v>-1833</v>
      </c>
    </row>
    <row r="16" spans="1:3">
      <c r="A16" s="4" t="s">
        <v>28</v>
      </c>
      <c r="B16" s="5" t="n">
        <v>-2928</v>
      </c>
      <c r="C16" s="5" t="n">
        <v>-8337</v>
      </c>
    </row>
    <row r="17" spans="1:3">
      <c r="A17" s="4" t="s">
        <v>34</v>
      </c>
      <c r="B17" s="5" t="n">
        <v>-412</v>
      </c>
      <c r="C17" s="5" t="n">
        <v>1468</v>
      </c>
    </row>
    <row r="18" spans="1:3">
      <c r="A18" s="4" t="s">
        <v>38</v>
      </c>
      <c r="B18" s="5" t="n">
        <v>708</v>
      </c>
      <c r="C18" s="5" t="n">
        <v>-8852</v>
      </c>
    </row>
    <row r="19" spans="1:3">
      <c r="A19" s="4" t="s">
        <v>40</v>
      </c>
      <c r="B19" s="5" t="n">
        <v>-3693</v>
      </c>
      <c r="C19" s="5" t="n">
        <v>10397</v>
      </c>
    </row>
    <row r="20" spans="1:3">
      <c r="A20" s="4" t="s">
        <v>106</v>
      </c>
      <c r="B20" s="5" t="n">
        <v>29751</v>
      </c>
      <c r="C20" s="5" t="n">
        <v>23796</v>
      </c>
    </row>
    <row r="21" spans="1:3">
      <c r="A21" s="4" t="s">
        <v>43</v>
      </c>
      <c r="B21" s="5" t="n">
        <v>8882</v>
      </c>
      <c r="C21" s="5" t="n">
        <v>8569</v>
      </c>
    </row>
    <row r="22" spans="1:3">
      <c r="A22" s="4" t="s">
        <v>107</v>
      </c>
      <c r="B22" s="5" t="n">
        <v>745</v>
      </c>
      <c r="C22" s="5" t="n">
        <v>-613</v>
      </c>
    </row>
    <row r="23" spans="1:3">
      <c r="A23" s="4" t="s">
        <v>108</v>
      </c>
      <c r="B23" s="5" t="n">
        <v>150579</v>
      </c>
      <c r="C23" s="5" t="n">
        <v>61679</v>
      </c>
    </row>
    <row r="24" spans="1:3">
      <c r="A24" s="3" t="s">
        <v>109</v>
      </c>
    </row>
    <row r="25" spans="1:3">
      <c r="A25" s="4" t="s">
        <v>110</v>
      </c>
      <c r="B25" s="5" t="n">
        <v>-57088</v>
      </c>
      <c r="C25" s="5" t="n">
        <v>-62921</v>
      </c>
    </row>
    <row r="26" spans="1:3">
      <c r="A26" s="4" t="s">
        <v>111</v>
      </c>
      <c r="B26" s="5" t="n">
        <v>0</v>
      </c>
      <c r="C26" s="5" t="n">
        <v>45000</v>
      </c>
    </row>
    <row r="27" spans="1:3">
      <c r="A27" s="4" t="s">
        <v>112</v>
      </c>
      <c r="B27" s="5" t="n">
        <v>0</v>
      </c>
      <c r="C27" s="5" t="n">
        <v>540648</v>
      </c>
    </row>
    <row r="28" spans="1:3">
      <c r="A28" s="4" t="s">
        <v>113</v>
      </c>
      <c r="B28" s="5" t="n">
        <v>-57088</v>
      </c>
      <c r="C28" s="5" t="n">
        <v>522727</v>
      </c>
    </row>
    <row r="29" spans="1:3">
      <c r="A29" s="3" t="s">
        <v>114</v>
      </c>
    </row>
    <row r="30" spans="1:3">
      <c r="A30" s="4" t="s">
        <v>115</v>
      </c>
      <c r="B30" s="5" t="n">
        <v>-59137</v>
      </c>
      <c r="C30" s="5" t="n">
        <v>-583802</v>
      </c>
    </row>
    <row r="31" spans="1:3">
      <c r="A31" s="4" t="s">
        <v>102</v>
      </c>
      <c r="B31" s="5" t="n">
        <v>0</v>
      </c>
      <c r="C31" s="5" t="n">
        <v>680</v>
      </c>
    </row>
    <row r="32" spans="1:3">
      <c r="A32" s="4" t="s">
        <v>116</v>
      </c>
      <c r="B32" s="5" t="n">
        <v>6</v>
      </c>
      <c r="C32" s="5" t="n">
        <v>-10</v>
      </c>
    </row>
    <row r="33" spans="1:3">
      <c r="A33" s="4" t="s">
        <v>117</v>
      </c>
      <c r="B33" s="5" t="n">
        <v>-59131</v>
      </c>
      <c r="C33" s="5" t="n">
        <v>-583132</v>
      </c>
    </row>
    <row r="34" spans="1:3">
      <c r="A34" s="4" t="s">
        <v>118</v>
      </c>
      <c r="B34" s="5" t="n">
        <v>173</v>
      </c>
      <c r="C34" s="5" t="n">
        <v>1526</v>
      </c>
    </row>
    <row r="35" spans="1:3">
      <c r="A35" s="4" t="s">
        <v>119</v>
      </c>
      <c r="B35" s="5" t="n">
        <v>34533</v>
      </c>
      <c r="C35" s="5" t="n">
        <v>2800</v>
      </c>
    </row>
    <row r="36" spans="1:3">
      <c r="A36" s="4" t="s">
        <v>120</v>
      </c>
      <c r="B36" s="5" t="n">
        <v>87880</v>
      </c>
      <c r="C36" s="5" t="n">
        <v>248005</v>
      </c>
    </row>
    <row r="37" spans="1:3">
      <c r="A37" s="4" t="s">
        <v>121</v>
      </c>
      <c r="B37" s="7" t="n">
        <v>122413</v>
      </c>
      <c r="C37" s="7" t="n">
        <v>2508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5T19:54:34Z</dcterms:created>
  <dcterms:modified xmlns:dcterms="http://purl.org/dc/terms/" xmlns:xsi="http://www.w3.org/2001/XMLSchema-instance" xsi:type="dcterms:W3CDTF">2017-04-25T19:54:34Z</dcterms:modified>
</cp:coreProperties>
</file>